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wens &amp; Minor, Inc.</t>
        </is>
      </c>
    </row>
    <row r="8">
      <c r="A8" s="4" t="inlineStr">
        <is>
          <t>Entity Central Index Key</t>
        </is>
      </c>
      <c r="B8" s="4" t="inlineStr">
        <is>
          <t>00000752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certain information with respect to the Company’s financial performance and the compensation paid to our NEOs for the fiscal years ended on December 31, 2022, December 31, 2021 and December 31, 2020, as required by SEC rules.
Year Summary (1) ($) Compensation ( 1)(2) ($) Average Non-PEO (3) ($) Average to Non-PEO (3)(2) ($) Value of Initial Fixed $100 Net (5) ($mm) Adjusted (6) ($)
Total (4) ($) Peer Group (4) ($)
2022 $6,245,259 ($20,486,138 ) (7) $2,782,307 ($1,231,650 ) (7) $378 $117 $22 $2.42
2021 $7,680,578 $42,840,278 (7) $3,378,068 $7,915,780 (7) $843 $151 $222 $4.10
2020 $7,628,179 $56,613,156 (7) $2,277,468 $8,482,353 (7) $524 $125 $30 $2.26
(1) The name of the Principal Executive Officer of the Company (“PEO”) reflected in these columns for each of the applicable fiscal years is Edward A. Pesicka.
(2) In calculating the ‘compensation actually paid’ (CAP)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except for changes due to the relevant measurement date).
(3) The names of each of the non-PEO
(4) The Company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following published industry index, as disclosed in our 2022 Annual Report on Form 10-K S-K:
(5) Represents the amount of net income reflected in the Company’s audited financial statements for each applicable fiscal year.
(6) We have selected Adjusted EPS as our most important financial measure (that is not otherwise required to be disclosed in the table) used to link CAP to our NEOs to company performance for fiscal year 2022. Adjusted EPS is a non-GAAP non-GAAP non-GAAP 8-K
(7) For fiscal years 2022, 2021 and 2020 the CAP to the PEO and the average CAP to the non-PEO S-K:
2020 2021 2022
Adjustments PEO Avg. Non- PEO Avg. Non- PEO Avg. Non-
Deduction for amounts reported in the “Stock Awards” and “Option Awards” columns in the SCT for applicable FY $ (4,400,000 ) $ (733,333 ) $ (4,400,000 ) $ (1,700,000 ) $ (4,915,897 ) $ (1,950,021 )
Increase in fair value of awards granted during applicable FY that remain unvested as of applicable FY end, determined as of applicable FY end $ 24,624,886 $ 4,104,161 $ 8,409,551 $ 2,841,429 $ 1,141,587 $ 378,830
Increase in fair value of awards granted during applicable FY that vested during applicable FY, determined as of vesting date — — — — — —
Change in fair value of awards granted during prior FY that were outstanding and unvested as of applicable FY end, determined based on change in fair value from prior FY end to applicable FY end $ 28,689,464 $ 2,573,437 $ 29,692,842 $ 2,961,055 $ (21,056,470 ) $ (2,249,301 )
Change in fair value of awards granted during prior FY that vested during applicable FY, determined based on change in fair value from prior FY end to vesting date $ 64,068 $ 259,703 $ 1,440,780 $ 433,444 $ (1,903,417 ) $ (193,567 )
Reduction of fair value of awards granted during prior FY that were forfeited during applicable FY, determined as of prior FY end — — — — — —
Increase based on dividends or other earnings paid during applicable FY prior to vesting date $ 6,559 $ 918 $ 16,527 $ 1,784 $ 2,800 $ 103
Total adjustments $ 48,984,977 $ 6,204,886 $ 35,159,700 $ 4,537,712 $ (26,731,397 ) $ (4,013,956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The names of each of the non-PEO</t>
        </is>
      </c>
      <c r="C6" s="4" t="inlineStr">
        <is>
          <t xml:space="preserve"> </t>
        </is>
      </c>
      <c r="D6" s="4" t="inlineStr">
        <is>
          <t xml:space="preserve"> </t>
        </is>
      </c>
    </row>
    <row r="7">
      <c r="A7" s="4" t="inlineStr">
        <is>
          <t>Peer Group Issuers, Footnote [Text Block]</t>
        </is>
      </c>
      <c r="B7" s="4" t="inlineStr">
        <is>
          <t xml:space="preserve">(4) The Company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following published industry index, as disclosed in our 2022 Annual Report on Form 10-K S-K: </t>
        </is>
      </c>
      <c r="C7" s="4" t="inlineStr">
        <is>
          <t xml:space="preserve"> </t>
        </is>
      </c>
      <c r="D7" s="4" t="inlineStr">
        <is>
          <t xml:space="preserve"> </t>
        </is>
      </c>
    </row>
    <row r="8">
      <c r="A8" s="4" t="inlineStr">
        <is>
          <t>PEO Total Compensation Amount</t>
        </is>
      </c>
      <c r="B8" s="5" t="n">
        <v>6245259</v>
      </c>
      <c r="C8" s="5" t="n">
        <v>7680578</v>
      </c>
      <c r="D8" s="5" t="n">
        <v>7628179</v>
      </c>
    </row>
    <row r="9">
      <c r="A9" s="4" t="inlineStr">
        <is>
          <t>PEO Actually Paid Compensation Amount</t>
        </is>
      </c>
      <c r="B9" s="5" t="n">
        <v>-20486138</v>
      </c>
      <c r="C9" s="6" t="n">
        <v>42840278</v>
      </c>
      <c r="D9" s="6" t="n">
        <v>56613156</v>
      </c>
    </row>
    <row r="10">
      <c r="A10" s="4" t="inlineStr">
        <is>
          <t>Adjustment To PEO Compensation, Footnote [Text Block]</t>
        </is>
      </c>
      <c r="B10" s="4" t="inlineStr">
        <is>
          <t>2020 2021 2022
Adjustments PEO Avg. Non- PEO Avg. Non- PEO Avg. Non-
Deduction for amounts reported in the “Stock Awards” and “Option Awards” columns in the SCT for applicable FY $ (4,400,000 ) $ (733,333 ) $ (4,400,000 ) $ (1,700,000 ) $ (4,915,897 ) $ (1,950,021 )
Increase in fair value of awards granted during applicable FY that remain unvested as of applicable FY end, determined as of applicable FY end $ 24,624,886 $ 4,104,161 $ 8,409,551 $ 2,841,429 $ 1,141,587 $ 378,830
Increase in fair value of awards granted during applicable FY that vested during applicable FY, determined as of vesting date — — — — — —
Change in fair value of awards granted during prior FY that were outstanding and unvested as of applicable FY end, determined based on change in fair value from prior FY end to applicable FY end $ 28,689,464 $ 2,573,437 $ 29,692,842 $ 2,961,055 $ (21,056,470 ) $ (2,249,301 )
Change in fair value of awards granted during prior FY that vested during applicable FY, determined based on change in fair value from prior FY end to vesting date $ 64,068 $ 259,703 $ 1,440,780 $ 433,444 $ (1,903,417 ) $ (193,567 )
Reduction of fair value of awards granted during prior FY that were forfeited during applicable FY, determined as of prior FY end — — — — — —
Increase based on dividends or other earnings paid during applicable FY prior to vesting date $ 6,559 $ 918 $ 16,527 $ 1,784 $ 2,800 $ 103
Total adjustments $ 48,984,977 $ 6,204,886 $ 35,159,700 $ 4,537,712 $ (26,731,397 ) $ (4,013,956 )</t>
        </is>
      </c>
      <c r="C10" s="4" t="inlineStr">
        <is>
          <t xml:space="preserve"> </t>
        </is>
      </c>
      <c r="D10" s="4" t="inlineStr">
        <is>
          <t xml:space="preserve"> </t>
        </is>
      </c>
    </row>
    <row r="11">
      <c r="A11" s="4" t="inlineStr">
        <is>
          <t>Non-PEO NEO Average Total Compensation Amount</t>
        </is>
      </c>
      <c r="B11" s="5" t="n">
        <v>2782307</v>
      </c>
      <c r="C11" s="6" t="n">
        <v>3378068</v>
      </c>
      <c r="D11" s="6" t="n">
        <v>2277468</v>
      </c>
    </row>
    <row r="12">
      <c r="A12" s="4" t="inlineStr">
        <is>
          <t>Non-PEO NEO Average Compensation Actually Paid Amount</t>
        </is>
      </c>
      <c r="B12" s="5" t="n">
        <v>-1231650</v>
      </c>
      <c r="C12" s="6" t="n">
        <v>7915780</v>
      </c>
      <c r="D12" s="6" t="n">
        <v>8482353</v>
      </c>
    </row>
    <row r="13">
      <c r="A13" s="4" t="inlineStr">
        <is>
          <t>Adjustment to Non-PEO NEO Compensation Footnote [Text Block]</t>
        </is>
      </c>
      <c r="B13" s="4" t="inlineStr">
        <is>
          <t>2020 2021 2022
Adjustments PEO Avg. Non- PEO Avg. Non- PEO Avg. Non-
Deduction for amounts reported in the “Stock Awards” and “Option Awards” columns in the SCT for applicable FY $ (4,400,000 ) $ (733,333 ) $ (4,400,000 ) $ (1,700,000 ) $ (4,915,897 ) $ (1,950,021 )
Increase in fair value of awards granted during applicable FY that remain unvested as of applicable FY end, determined as of applicable FY end $ 24,624,886 $ 4,104,161 $ 8,409,551 $ 2,841,429 $ 1,141,587 $ 378,830
Increase in fair value of awards granted during applicable FY that vested during applicable FY, determined as of vesting date — — — — — —
Change in fair value of awards granted during prior FY that were outstanding and unvested as of applicable FY end, determined based on change in fair value from prior FY end to applicable FY end $ 28,689,464 $ 2,573,437 $ 29,692,842 $ 2,961,055 $ (21,056,470 ) $ (2,249,301 )
Change in fair value of awards granted during prior FY that vested during applicable FY, determined based on change in fair value from prior FY end to vesting date $ 64,068 $ 259,703 $ 1,440,780 $ 433,444 $ (1,903,417 ) $ (193,567 )
Reduction of fair value of awards granted during prior FY that were forfeited during applicable FY, determined as of prior FY end — — — — — —
Increase based on dividends or other earnings paid during applicable FY prior to vesting date $ 6,559 $ 918 $ 16,527 $ 1,784 $ 2,800 $ 103
Total adjustments $ 48,984,977 $ 6,204,886 $ 35,159,700 $ 4,537,712 $ (26,731,397 ) $ (4,013,956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Pay versus Performance Tabular List The following table lists our most important performance measures used by us to link CAP to our NEOs to company performance for fiscal year 2022. The performance measures included in this table are not ranked by relative importance.
Most Important
Adjusted EPS
Revenue
Adjusted operating income </t>
        </is>
      </c>
      <c r="C17" s="4" t="inlineStr">
        <is>
          <t xml:space="preserve"> </t>
        </is>
      </c>
      <c r="D17" s="4" t="inlineStr">
        <is>
          <t xml:space="preserve"> </t>
        </is>
      </c>
    </row>
    <row r="18">
      <c r="A18" s="4" t="inlineStr">
        <is>
          <t>Total Shareholder Return Amount</t>
        </is>
      </c>
      <c r="B18" s="5" t="n">
        <v>378</v>
      </c>
      <c r="C18" s="6" t="n">
        <v>843</v>
      </c>
      <c r="D18" s="6" t="n">
        <v>524</v>
      </c>
    </row>
    <row r="19">
      <c r="A19" s="4" t="inlineStr">
        <is>
          <t>Peer Group Total Shareholder Return Amount</t>
        </is>
      </c>
      <c r="B19" s="6" t="n">
        <v>117</v>
      </c>
      <c r="C19" s="6" t="n">
        <v>151</v>
      </c>
      <c r="D19" s="6" t="n">
        <v>125</v>
      </c>
    </row>
    <row r="20">
      <c r="A20" s="4" t="inlineStr">
        <is>
          <t>Net Income (Loss)</t>
        </is>
      </c>
      <c r="B20" s="5" t="n">
        <v>22000000</v>
      </c>
      <c r="C20" s="5" t="n">
        <v>222000000</v>
      </c>
      <c r="D20" s="5" t="n">
        <v>30000000</v>
      </c>
    </row>
    <row r="21">
      <c r="A21" s="4" t="inlineStr">
        <is>
          <t>Company Selected Measure Amount</t>
        </is>
      </c>
      <c r="B21" s="7" t="n">
        <v>2.42</v>
      </c>
      <c r="C21" s="8" t="n">
        <v>4.1</v>
      </c>
      <c r="D21" s="7" t="n">
        <v>2.26</v>
      </c>
    </row>
    <row r="22">
      <c r="A22" s="4" t="inlineStr">
        <is>
          <t>PEO Name</t>
        </is>
      </c>
      <c r="B22" s="4" t="inlineStr">
        <is>
          <t>Edward A. Pesicka.</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PS</t>
        </is>
      </c>
      <c r="C25" s="4" t="inlineStr">
        <is>
          <t xml:space="preserve"> </t>
        </is>
      </c>
      <c r="D25" s="4" t="inlineStr">
        <is>
          <t xml:space="preserve"> </t>
        </is>
      </c>
    </row>
    <row r="26">
      <c r="A26" s="4" t="inlineStr">
        <is>
          <t>Non-GAAP Measure Description [Text Block]</t>
        </is>
      </c>
      <c r="B26" s="4" t="inlineStr">
        <is>
          <t>We have selected Adjusted EPS as our most important financial measure (that is not otherwise required to be disclosed in the table) used to link CAP to our NEOs to company performance for fiscal year 2022. Adjusted EPS is a non-GAAP non-GAAP non-GAAP 8-K</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operating income</t>
        </is>
      </c>
      <c r="C32" s="4" t="inlineStr">
        <is>
          <t xml:space="preserve"> </t>
        </is>
      </c>
      <c r="D32" s="4" t="inlineStr">
        <is>
          <t xml:space="preserve"> </t>
        </is>
      </c>
    </row>
    <row r="33">
      <c r="A33" s="4" t="inlineStr">
        <is>
          <t>P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26731397</v>
      </c>
      <c r="C35" s="5" t="n">
        <v>35159700</v>
      </c>
      <c r="D35" s="5" t="n">
        <v>48984977</v>
      </c>
    </row>
    <row r="36">
      <c r="A36" s="4" t="inlineStr">
        <is>
          <t>PEO [Member] | Increase In Fair Value Of Awards Granted That Remain Unvested And Determined As Applicable FY E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141587</v>
      </c>
      <c r="C38" s="6" t="n">
        <v>8409551</v>
      </c>
      <c r="D38" s="6" t="n">
        <v>24624886</v>
      </c>
    </row>
    <row r="39">
      <c r="A39" s="4" t="inlineStr">
        <is>
          <t>PEO [Member] | Increase In Fair Value Of Awards Granted That Remain Vested During Fy And Determined As Applicable As Of Vesting Dat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Change In Fair Value Of Awards Granted During Prior Fy That Were Outstanding And Unvested As Of Applicable Fy End, Determined Based On Change In Fair Value From Prior Fy End To Applicable Fy 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1056470</v>
      </c>
      <c r="C44" s="6" t="n">
        <v>29692842</v>
      </c>
      <c r="D44" s="6" t="n">
        <v>28689464</v>
      </c>
    </row>
    <row r="45">
      <c r="A45" s="4" t="inlineStr">
        <is>
          <t>PEO [Member] | Change In Fair Value Of Awards Granted During Prior Fy That Vested During Applicable Fy, Determined Based On Change In Fair Value From Prior Fy End To Vesting Dat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903417</v>
      </c>
      <c r="C47" s="6" t="n">
        <v>1440780</v>
      </c>
      <c r="D47" s="6" t="n">
        <v>64068</v>
      </c>
    </row>
    <row r="48">
      <c r="A48" s="4" t="inlineStr">
        <is>
          <t>PEO [Member] | Reduction Of Fair Value Of Awards Granted During Prior Fy That Were Forfeited During Applicable Fy, Determined As Of Prior Fy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Increase Based On Dividends Or Other Earnings Paid During Applicable Fy Prior To Vesting Dat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800</v>
      </c>
      <c r="C53" s="6" t="n">
        <v>16527</v>
      </c>
      <c r="D53" s="6" t="n">
        <v>6559</v>
      </c>
    </row>
    <row r="54">
      <c r="A54" s="4" t="inlineStr">
        <is>
          <t>PEO [Member] | Deduction for amounts reported in the Stock Awards and Option Awards columns in the SCT for applicable FY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915897</v>
      </c>
      <c r="C56" s="6" t="n">
        <v>-4400000</v>
      </c>
      <c r="D56" s="6" t="n">
        <v>-4400000</v>
      </c>
    </row>
    <row r="57">
      <c r="A57" s="4" t="inlineStr">
        <is>
          <t>Non-PEO NEO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013956</v>
      </c>
      <c r="C59" s="6" t="n">
        <v>4537712</v>
      </c>
      <c r="D59" s="6" t="n">
        <v>6204886</v>
      </c>
    </row>
    <row r="60">
      <c r="A60" s="4" t="inlineStr">
        <is>
          <t>Non-PEO NEO [Member] | Increase In Fair Value Of Awards Granted That Remain Unvested And Determined As Applicable FY 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78830</v>
      </c>
      <c r="C62" s="6" t="n">
        <v>2841429</v>
      </c>
      <c r="D62" s="6" t="n">
        <v>4104161</v>
      </c>
    </row>
    <row r="63">
      <c r="A63" s="4" t="inlineStr">
        <is>
          <t>Non-PEO NEO [Member] | Increase In Fair Value Of Awards Granted That Remain Vested During Fy And Determined As Applicable As Of Vesting Dat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 | Change In Fair Value Of Awards Granted During Prior Fy That Were Outstanding And Unvested As Of Applicable Fy End, Determined Based On Change In Fair Value From Prior Fy End To Applicable Fy En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249301</v>
      </c>
      <c r="C68" s="6" t="n">
        <v>2961055</v>
      </c>
      <c r="D68" s="6" t="n">
        <v>2573437</v>
      </c>
    </row>
    <row r="69">
      <c r="A69" s="4" t="inlineStr">
        <is>
          <t>Non-PEO NEO [Member] | Change In Fair Value Of Awards Granted During Prior Fy That Vested During Applicable Fy, Determined Based On Change In Fair Value From Prior Fy End To Vesting Dat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93567</v>
      </c>
      <c r="C71" s="6" t="n">
        <v>433444</v>
      </c>
      <c r="D71" s="6" t="n">
        <v>259703</v>
      </c>
    </row>
    <row r="72">
      <c r="A72" s="4" t="inlineStr">
        <is>
          <t>Non-PEO NEO [Member] | Reduction Of Fair Value Of Awards Granted During Prior Fy That Were Forfeited During Applicable Fy, Determined As Of Prior Fy En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Increase Based On Dividends Or Other Earnings Paid During Applicable Fy Prior To Vesting Date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03</v>
      </c>
      <c r="C77" s="6" t="n">
        <v>1784</v>
      </c>
      <c r="D77" s="6" t="n">
        <v>918</v>
      </c>
    </row>
    <row r="78">
      <c r="A78" s="4" t="inlineStr">
        <is>
          <t>Non-PEO NEO [Member] | Deduction for amounts reported in the Stock Awards and Option Awards columns in the SCT for applicable FY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1950021</v>
      </c>
      <c r="C80" s="5" t="n">
        <v>-1700000</v>
      </c>
      <c r="D80" s="5" t="n">
        <v>-7333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1:02Z</dcterms:created>
  <dcterms:modified xmlns:dcterms="http://purl.org/dc/terms/" xmlns:xsi="http://www.w3.org/2001/XMLSchema-instance" xsi:type="dcterms:W3CDTF">2023-03-29T20:01:02Z</dcterms:modified>
</cp:coreProperties>
</file>